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y 28, 2020</t>
  </si>
  <si>
    <t>U.S. Global Jets ETF</t>
  </si>
  <si>
    <t>U.S. Global Jets ETF ( JETS ) (the “Fund”) May 28, 2020 Supplement to the Summary Prospectus, dated April 30, 2020 Effective beginning with the June 2020 rebalance and reconstitution of the Fund’s underlying index, the section entitled “Principal Investment Strategy – U.S. Global Jets Index” is revised to read as follows:</t>
  </si>
  <si>
    <t>Principal Investment Strategy</t>
  </si>
  <si>
    <t>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39 Airline Companies. The Index is rebalanced and reconstituted quarterly in March, June, September, and December. At the time of each reconstitution of the Index, each of the four largest U.S. or Canadian passenger airline companies, as measured primarily by their market capitalization and, to a lesser extent, their passenger load factor, receives a 10 percent weighting allocation of the Index. Each of the next five largest U.S. or Canadian passenger airline companies receives a 4 percent weighting allocation of the Index. The remaining Airline Companies meeting the Index criteria are then scored based on multiple fundamental factors. Their score is primarily driven by their cash flow return on invested capital (CFROIC) with additional inputs based on sales per share growth, gross margins, and sales yield. Each of the five U.S. or Canadian companies with the highest composite scores receives a 3 percent weighting allocation of the Index, and each of the 25 non-U.S. and non-Canadian companies with the highest composite scores receives a 1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t>
  </si>
  <si>
    <t>Please retain this Supplement with your Summary Prospectus for future reference.</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May 28,
		2020</t>
  </si>
  <si>
    <t>Document Effective Date</t>
  </si>
  <si>
    <t>dei_DocumentEffectiveDate</t>
  </si>
  <si>
    <t>Prospectus Date</t>
  </si>
  <si>
    <t>rr_ProspectusDate</t>
  </si>
  <si>
    <t>Apr. 30,
		2020</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40305_SupplementClosingTextBlock</t>
  </si>
  <si>
    <t>U.S. Global Jets ETF | U.S. Global Jets ETF</t>
  </si>
  <si>
    <t>Trading Symbol</t>
  </si>
  <si>
    <t>dei_TradingSymbol</t>
  </si>
  <si>
    <t>JETS</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0:09:05Z</dcterms:created>
  <dcterms:modified xmlns:dcterms="http://purl.org/dc/terms/" xmlns:xsi="http://www.w3.org/2001/XMLSchema-instance" xsi:type="dcterms:W3CDTF">2020-06-10T10:09:05Z</dcterms:modified>
</cp:coreProperties>
</file>